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Nature of Operation and Organiz"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Income Tax" sheetId="11" state="visible" r:id="rId11"/>
    <sheet xmlns:r="http://schemas.openxmlformats.org/officeDocument/2006/relationships" name="Loss Per Share"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 (Tables)" sheetId="15" state="visible" r:id="rId15"/>
    <sheet xmlns:r="http://schemas.openxmlformats.org/officeDocument/2006/relationships" name="Loss Per Share (Tables)" sheetId="16" state="visible" r:id="rId16"/>
    <sheet xmlns:r="http://schemas.openxmlformats.org/officeDocument/2006/relationships" name="Nature of Operation and Organ17" sheetId="17" state="visible" r:id="rId17"/>
    <sheet xmlns:r="http://schemas.openxmlformats.org/officeDocument/2006/relationships" name="Summary of Significant Accoun18" sheetId="18" state="visible" r:id="rId18"/>
    <sheet xmlns:r="http://schemas.openxmlformats.org/officeDocument/2006/relationships" name="Related Party Transactions (Det" sheetId="19" state="visible" r:id="rId19"/>
    <sheet xmlns:r="http://schemas.openxmlformats.org/officeDocument/2006/relationships" name="Common Stock (Details)" sheetId="20" state="visible" r:id="rId20"/>
    <sheet xmlns:r="http://schemas.openxmlformats.org/officeDocument/2006/relationships" name="Income Tax (Details)" sheetId="21" state="visible" r:id="rId21"/>
    <sheet xmlns:r="http://schemas.openxmlformats.org/officeDocument/2006/relationships" name="Income Tax (Details 1)" sheetId="22" state="visible" r:id="rId22"/>
    <sheet xmlns:r="http://schemas.openxmlformats.org/officeDocument/2006/relationships" name="Income Tax (Details Textual)" sheetId="23" state="visible" r:id="rId23"/>
    <sheet xmlns:r="http://schemas.openxmlformats.org/officeDocument/2006/relationships" name="Loss Per Share (Details)" sheetId="24" state="visible" r:id="rId24"/>
  </sheets>
  <definedNames/>
  <calcPr calcId="124519" fullCalcOnLoad="1"/>
</workbook>
</file>

<file path=xl/sharedStrings.xml><?xml version="1.0" encoding="utf-8"?>
<sst xmlns="http://schemas.openxmlformats.org/spreadsheetml/2006/main" uniqueCount="219">
  <si>
    <t>Document and Entity Information - shares</t>
  </si>
  <si>
    <t>3 Months Ended</t>
  </si>
  <si>
    <t>Dec. 31, 2017</t>
  </si>
  <si>
    <t>Feb. 15, 2018</t>
  </si>
  <si>
    <t>Document and Entity Information [Abstract]</t>
  </si>
  <si>
    <t>Entity Registrant Name</t>
  </si>
  <si>
    <t>National Art Exchange, Inc.</t>
  </si>
  <si>
    <t>Entity Central Index Key</t>
  </si>
  <si>
    <t>Trading Symbol</t>
  </si>
  <si>
    <t>NAEX</t>
  </si>
  <si>
    <t>Amendment Flag</t>
  </si>
  <si>
    <t>false</t>
  </si>
  <si>
    <t>Current Fiscal Year End Date</t>
  </si>
  <si>
    <t>--09-30</t>
  </si>
  <si>
    <t>Document Type</t>
  </si>
  <si>
    <t>10-Q</t>
  </si>
  <si>
    <t>Document Period End Date</t>
  </si>
  <si>
    <t>Dec. 31,
		2017</t>
  </si>
  <si>
    <t>Document Fiscal Year Focus</t>
  </si>
  <si>
    <t>Document Fiscal Period Focus</t>
  </si>
  <si>
    <t>Q1</t>
  </si>
  <si>
    <t>Entity Filer Category</t>
  </si>
  <si>
    <t>Smaller Reporting Company</t>
  </si>
  <si>
    <t>Entity Common Stock, Shares Outstanding</t>
  </si>
  <si>
    <t>Condensed Balance Sheets (Unaudited) - USD ($)</t>
  </si>
  <si>
    <t>Sep. 30, 2017</t>
  </si>
  <si>
    <t>Current assets</t>
  </si>
  <si>
    <t>Cash and cash equivalents</t>
  </si>
  <si>
    <t>Related party receivables</t>
  </si>
  <si>
    <t xml:space="preserve"> </t>
  </si>
  <si>
    <t>Total assets</t>
  </si>
  <si>
    <t>Current liabilities</t>
  </si>
  <si>
    <t>Related party payables</t>
  </si>
  <si>
    <t>Accrued liabilities</t>
  </si>
  <si>
    <t>Total liabilities</t>
  </si>
  <si>
    <t>Stockholders’ equity</t>
  </si>
  <si>
    <t>Common stock, $0.001 par value: 150,000,000 shares authorized, 100,288,079 and 100,288,079 shares issued and outstanding as of December 31, 2017 and September 30, 2017, respectively.</t>
  </si>
  <si>
    <t>Additional paid-in capital</t>
  </si>
  <si>
    <t>Shares to be issued</t>
  </si>
  <si>
    <t>Accumulated deficit</t>
  </si>
  <si>
    <t>Total stockholders’ equity</t>
  </si>
  <si>
    <t>Total liabilities and stockholders’ equity / (deficienc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Dec. 31, 2016</t>
  </si>
  <si>
    <t>Income Statement [Abstract]</t>
  </si>
  <si>
    <t>Revenue</t>
  </si>
  <si>
    <t>General and administrative expenses</t>
  </si>
  <si>
    <t>Loss from operations</t>
  </si>
  <si>
    <t>Interest income</t>
  </si>
  <si>
    <t>Loss before income tax</t>
  </si>
  <si>
    <t>Income tax</t>
  </si>
  <si>
    <t>Net loss</t>
  </si>
  <si>
    <t>Loss per share</t>
  </si>
  <si>
    <t>- Basic</t>
  </si>
  <si>
    <t>- Diluted</t>
  </si>
  <si>
    <t>Weighted average number of shares</t>
  </si>
  <si>
    <t>Condensed Statements of Cash Flows (Unaudited) - USD ($)</t>
  </si>
  <si>
    <t>Cash flows from operating activities</t>
  </si>
  <si>
    <t>Changes in operating assets and liabilities</t>
  </si>
  <si>
    <t>Increase in related party receivable</t>
  </si>
  <si>
    <t>Decrease in accrued liabilities</t>
  </si>
  <si>
    <t>Cash flows used in operating activities</t>
  </si>
  <si>
    <t>Cash flows from financing activities</t>
  </si>
  <si>
    <t>Advances from related parties</t>
  </si>
  <si>
    <t>Repayment to related parties</t>
  </si>
  <si>
    <t>Proceeds from shares to be issued</t>
  </si>
  <si>
    <t>Cash flows provided by operating activities</t>
  </si>
  <si>
    <t>(Decrease) Increase in cash and cash equivalents</t>
  </si>
  <si>
    <t>Cash and cash equivalents – Beginning of period</t>
  </si>
  <si>
    <t>Cash and cash equivalents – End of period</t>
  </si>
  <si>
    <t>Non-cash financing activities</t>
  </si>
  <si>
    <t>Waiver of debt by related party in the amount of $410,200.</t>
  </si>
  <si>
    <t>Interest expense</t>
  </si>
  <si>
    <t>Condensed Statements of Cash Flows (Unaudited) (Parenthetical)</t>
  </si>
  <si>
    <t>Dec. 31, 2017USD ($)</t>
  </si>
  <si>
    <t>Statement of Cash Flows [Abstract]</t>
  </si>
  <si>
    <t>Waiver of debt by related party</t>
  </si>
  <si>
    <t>Nature of Operation and Organization History</t>
  </si>
  <si>
    <t>Organization, Consolidation and Presentation of Financial Statements [Abstract]</t>
  </si>
  <si>
    <t>NATURE OF OPERATION AND ORGANIZATION HISTORY</t>
  </si>
  <si>
    <t>1. NATURE
OF OPERATION AND ORGANIZATION HISTORY National Art Exchange,
Inc. (f/k/a Tianhe Union Holdings Limited) (the “Company”) was incorporated in Nevada on May 9, 2014. The Company currently
does not have any operations. Change in Company’s name and
reverse stock split On August 8, 2017,
the Company filed a certificate of amendment to (i) a change of the Company’s name to National Art Exchange, Inc. (the “Name
Change”), (ii) an increase of the number of the Company’s authorized common stock from 75,000,000 to 150,000,000 (the
“Increase of Authorized Stock”), par value $0.001 per share (the “Common Stock”), and (iii) a 100 to 1
reverse stock split of the outstanding Common Stock of the Company (the “Reverse Stock Split”). All references in the
financial statements to share and per share data have been adjusted, including historical data which have been retroactively adjusted,
to give effect to the reverse stock split unless specified otherwise. Enter into
a share exchange agreement and subsequently terminated On September 15,
2017, a certain share exchange agreement (the “Agreement”) was entered into by and among the registrant, National Art
Exchange, Inc., a Nevada corporation (the “PubCo” or the “Company”), National Art Exchange LLC, a Delaware
(the “DECo”), and the members of DECo (collectively, “DECo Members”, together with the Pubco and DECo,
the “Parties”), whereby, upon execution of the Agreement, in exchange for the DECo Interests (the “Exchange”),
PubCo issued to the DECo Members an aggregate of 100,000,000 newly issued shares of Common Stock (the “Exchange Shares”). On October 31,
2017, the parties entered into a Termination Agreement and Release (the “Termination Agreement”). The Termination Agreement
terminates the Agreement and any and all related agreements (collectively, the “Transaction Documents”) and rescinds
the Exchange. Pursuant to the Termination Agreement, all of the shares of Exchange Shares issued by the PubCo are cancelled, and
all of the DECo Interests received by the PubCo pursuant to the Transaction Documents are cancelled and returned to the DECo Members.
The transaction contemplated in the Agreement closed on the same day. Securities Purchase Agreement The Company entered
into a Securities Purchase Agreement (the “SPA”) with DECo, a related party of the Company, or its designee(s) (the
“Investor”), dated October 31, 2017. Pursuant to the SPA, Investor purchased 100,000,000 shares of the common stock
of the Company, par value $0.001 per share, for an aggregate price of $320,000 (the “Shares”) in a private sale transaction
(the “Private Sale”). The Private Sale contemplated in the SPA closed on the same day. As of December 31, 2017, the
Company has received the consideration for the purchase of shares. The Shares issued
in the Private Sale are exempt from the registration requirements of the Securities Act of 1933, as amended (the “Securities
Act”), pursuant to Section 4(a)(2) of the Securities Act.</t>
  </si>
  <si>
    <t>Summary of Significant Accounting Policies</t>
  </si>
  <si>
    <t>Accounting Policies [Abstract]</t>
  </si>
  <si>
    <t>SUMMARY OF SIGNIFICANT ACCOUNTING POLICIES</t>
  </si>
  <si>
    <t>2. SUMMARY
OF SIGNIFICANT ACCOUNTING POLICIES
(a) Method of Accounting The
accompanying financial statements have been prepared in accordance with accounting principles generally accepted in the United
States of America and the rules of the Securities and Exchange Commission.
(b) Development Stage Company The Company is a development
stage company as defined by section 915-10-20 of the Financial Accounting Standards Board (the “FASB”) Accounting Standards
Codification. The Company is devoting substantially all of its efforts on establishing its business and its planned principal operations
have not yet commenced. All losses accumulated since inception have been considered to be part of the Company's development
stage activities. The Company has elected to adopt
the early application of Accounting Standards Update No. 2014-10, Development Stage Entities (Topic 915): Elimination of Certain
Financial Reporting Requirements. Subsequent to adoption, the Company no longer presents or discloses inception-to-date information
and other remaining disclosure requirements of Topic 915.
(c)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on May 9, 2014, resulting in an accumulated deficit of $ as of December
31, 2017, and further losses may be incurred during the continued development of its business. Accordingly, there is substantial
doubt regarding the Company’s ability to continue as a going concern. The
ability to continue as a going concern is dependent upon the Company generating profitable operations, making investments with
positive returns in the future, and/or obtaining the financing necessary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financial statements, or used an alternative basis of accounting, such as the liquidation
basis, in preparing these financial statements. Management has not performed assessments individually, or in the aggregate, of
the factors that give rise to the substantial doubt of the Company continuing as a going concern, or how to mitigate those factors.
(d) Use of Estimates The preparation of financial
statements in conformity with generally accepted accounting principles requires Company management to make estimates and assumptions
that affect the reported amounts of assets and liabilities and disclosure of contingent assets and liabilities as of the date the
financial statements and the reported amount of revenues and expenses during the reporting period. Actual results could differ
from those estimates.
(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s of December 31, 2017, the Company's bank deposits
did not exceed the insured amounts.
(f)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holders
of our Common Stock by the weighted average number of outstanding shares of Common Stock during the period. Diluted loss per share
gives effect to all dilutive potential shares of Common Stock outstanding during the period. Dilutive loss per share excludes all
potential issuances of shares of Common Stock if their effect is anti-dilutive. Except for the note that is convertible into 150
million shares of the Company’s Common Stock, there were no potentially dilutive debt or equity securities outstanding during
the period from the inception (May 9, 2014) of the Company through December 31, 2017.
(g) Dividends The Company has not adopted
any policies regarding payment of dividends. No dividends have been paid during any of the reported periods.
(h) Impairment of Long-Lived Assets The Company, when applicable,
continually monitors events and changes in circumstances that could indicate that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 Revenue Recognition The Company recognizes revenue
when products are fully delivered or services have been provided and collection is reasonably assured. No revenue has been earned
since the inception.
(j) Stock-Based Compensation Stock-based compensation is
accounted for at fair value in accordance with ASC 718, when applicable. To date, the Company has not adopted a stock option plan
and has not granted any stock options. As of December 31, 2017, the
Company has not issued any stock-based payments to its employees.
(k) Income Taxes The Company follows the asset
and liability method of accounting for income taxes. Under this method, deferred income tax assets and liabilities are recognized
for the estimated tax consequences attributable to differences between financial statement carrying values and their respective
income tax basis (temporary differences). The effect on deferred income tax assets and liabilities of a change in tax rates is
recognized in income in the period that includes the enactment date.
(l) Comprehensive income The Company uses FASB ASC Topic
220, “Reporting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For the periods presented, the Company does not have any item
that is required to be presented as a component of comprehensive income. As a result, a statement of comprehensive income is not
required to be presented.
(m) Unaudited Interim Financial Information These unaudited interim condens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September 30, 2018. The balance sheets and certain
comparative information as of September 30, 2017 are derived from the audited financial statements and related notes for the year
ended September 30, 2017 (“2017 Annual Financial Statements”), included in the Company’s 2017 Annual Report on
Form 10-K. These unaudited interim condensed financial statements should be read in conjunction with the 2017 Annual Financial
Statements.
(n) Recent accounting pronouncements On January 5, 2016, the FASB
issued ASU 2016-01, “Financial Instruments—Overall (Subtopic 825-10): Recognition and Measurement of Financial Assets
and Financial Liabilities”, which amends U.S. GAAP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15, 2017, including interim periods within
those fiscal years. The Company has reviewed all
the recently issued, but not yet effective, accounting pronouncements and it does not believe that the future adoption of any such
pronouncements may be expected to cause a material impact on its financial condition or the results of its operations.</t>
  </si>
  <si>
    <t>Related Party Transactions</t>
  </si>
  <si>
    <t>Related Party Transactions [Abstract]</t>
  </si>
  <si>
    <t>RELATED PARTY TRANSACTIONS</t>
  </si>
  <si>
    <t>3. RELATED
PARTY TRANSACTIONS As of
December 31, 2016, a former director had advanced funds in the total amount of $410,200 to the Company to fund general corporate
activities. The advances were non-interest bearing, due upon demand and unsecured. On December 31, 2016, the former director agreed
to waive his creditor’s right against the company in the full amount of $410,200. Accordingly, the debt owed to the former
director was credited to the Company’s additional paid in capital. From
January 1, 2017 to September 30, 2017, a current director had advanced funds in the total amount of $10,400 to fund general corporate
activities. The advances were non-interest bearing, due upon demand and unsecured. From
October 1, 2017 to December 31, 2017, a current director and other related persons had advanced funds in the total amount of $39,068
to fund general corporate activities. During the same period, the Company repaid its related parties in the amount of $10,876.
The advances were non-interest bearing, due upon demand and unsecured. From
October 1, 2017 to December 31, 2017, the Company prepaid funds to a current director in the total amount of $8,076 to pay certain
expenses on behalf of the Company. These amounts are settled shortly after balance sheet date.</t>
  </si>
  <si>
    <t>Common Stock</t>
  </si>
  <si>
    <t>Equity [Abstract]</t>
  </si>
  <si>
    <t>COMMON STOCK</t>
  </si>
  <si>
    <t>4. COMMON
STOCK The
Company has authorized 75,000,000 shares of Common Stock, par value of $ 0.001 per share. In August 2014, the Company issued 5,000,000
shares of Common Stock at $0.001 per share for total proceeds of $5,000. On September 5, 2014, the Company issued 2,000,000 shares
of Common Stock at $0.001 per share for total proceeds of $2,000. In February and March 2015, the Company issued 2,530,000 shares
of Common Stock at $0.01 per share for total proceeds of $25,300. On March
30, 2016, the Company issued 50,000,000 shares of Common Stock in connection with the acquisition as discussed in Note 1 and subsequently
30,277,500 were cancelled. On August
8, 2017, the Company filed a certificate of amendment to increase the number of the Company’s authorized common stock from
75,000,000 to 150,000,000 with par value of $0.001 per share, and executed a 100 to 1 reverse stock split of the outstanding Common
Stock of the Company. After the reverse split became effective, the Company’s outstanding common stock decreased from 28,807,500
shares to 288,079 shares. On September
15, 2017, the Company issued to an aggregate of 100,000,000 newly issued shares of Common Stock as a result of a share exchange
agreement. The agreement was subsequently terminated on October 31, 2017. The shares are outstanding as of September 30, 2017 but
are subsequently terminated after balance sheet date. The
Company entered into a Securities Purchase Agreement (the “SPA”) with DECo, a related party of the Company, or its
designee(s) (the “Investor”), dated October 31, 2017. Pursuant to the SPA, Investor purchased 100,000,000 shares of
the common stock of the Company, par value $0.001 per share, for an aggregate price of $320,000 (the “Shares”) in a
private sale transaction (the “Private Sale”). The Private Sale contemplated in the SPA closed on the same day. As
of December 31, 2017, the Company has received $320,000 for the purchase of shares. As
of December 31, 2017, the Company had 100,288,709 shares of Common Stock issued and outstanding.</t>
  </si>
  <si>
    <t>Income Tax</t>
  </si>
  <si>
    <t>Income Tax Disclosure [Abstract]</t>
  </si>
  <si>
    <t>INCOME TAX</t>
  </si>
  <si>
    <t xml:space="preserve">5. INCOME TAX The Company is subject to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December 31, 2017, and
September 30, 2017, the Company has accumulated net losses of $96,084,490 and $95,981,375, respectively. The deferred tax assets
will begin to expire in 2025. A significant portion of these losses were related to stock issuances. The Company will assess the
deductibility of such losses. The net losses before income
taxes and its provision for income taxes as follows:
For the three-month ended December 31,
2017 2016
Net loss before income tax $ (103,115 ) $ (78,492 )
Tax expenses (benefit) at the statutory tax rate (35,059 ) (26,687 )
Tax effects of:
Valuation allowance 35,059 26,687
Income tax benefit $ - $ - Deferred tax asset is calculated
based on the statutory average rate of 34%. A 100% valuation was taken as the realization of the NOL is more likely than not.
As of
December 31, September 30,
Deferred tax asset:
Net operating losses (NOLs ) carryforwards: 32,668,727 32,663,667
Valuation allowance (32,668,727 ) (32,663,667 )
Deferred tax assets, net: - - </t>
  </si>
  <si>
    <t>Loss Per Share</t>
  </si>
  <si>
    <t>LOSS PER SHARE</t>
  </si>
  <si>
    <t>6. LOSS PER SHARE
For the three months ended
2017 2016
Loss per share numerator
Loss for the year attributable to owners of the Company $ (103,115 ) $ (78,492 )
Diluted loss per share numerator
Loss for the year attributable to owners of the Company $ (103,115 ) $ (78,492 )
Basic loss per share denominator
Original shares: 100,288,075 288,075
Additions from actual events:
- Issuance of common stock, weighted - -
Basic weighted average shares outstanding 100,288,075 288,075
Diluted loss per share denominator
Basic weighted average shares outstanding 100,288,075 288,075
Diluted weighted average shares outstanding 100,288,075 288,075
Loss per share
- Basic $ (0.00 ) $ (0.27 )
- Diluted $ (0.00 ) $ (0.27 )
Weighted average shares outstanding
- Basic 10,288,075 288,075
- Diluted 10,288,075 288,075 For the periods presented, there is no dilutive securities that
could potentially dilute loss per shares that is not included in the computation because the effect was antidilutive.</t>
  </si>
  <si>
    <t>Subsequent Events</t>
  </si>
  <si>
    <t>Subsequent Events [Abstract]</t>
  </si>
  <si>
    <t>SUBSEQUENT EVENTS</t>
  </si>
  <si>
    <t>7. SUBSEQUENT EVENTS The Company has evaluated subsequent events
from December 31, 2017 through the date the financial statements were available to be issued and has determined that there were
no subsequent events after December 31, 2017 which disclosure is required.</t>
  </si>
  <si>
    <t>Summary of Significant Accounting Policies (Policies)</t>
  </si>
  <si>
    <t>Method of Accounting</t>
  </si>
  <si>
    <t>(a) Method of Accounting The
accompanying financial statements have been prepared in accordance with accounting principles generally accepted in the United
States of America and the rules of the Securities and Exchange Commission.</t>
  </si>
  <si>
    <t>Development Stage Company</t>
  </si>
  <si>
    <t>(b) Development Stage Company The Company is a development
stage company as defined by section 915-10-20 of the Financial Accounting Standards Board (the “FASB”) Accounting Standards
Codification. The Company is devoting substantially all of its efforts on establishing its business and its planned principal operations
have not yet commenced. All losses accumulated since inception have been considered to be part of the Company's development
stage activities. The Company has elected to adopt
the early application of Accounting Standards Update No. 2014-10, Development Stage Entities (Topic 915): Elimination of Certain
Financial Reporting Requirements. Subsequent to adoption, the Company no longer presents or discloses inception-to-date information
and other remaining disclosure requirements of Topic 915.</t>
  </si>
  <si>
    <t>Going Concern</t>
  </si>
  <si>
    <t>(c)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on May 9, 2014, resulting in an accumulated deficit of $ as of December
31, 2017, and further losses may be incurred during the continued development of its business. Accordingly, there is substantial
doubt regarding the Company’s ability to continue as a going concern. The
ability to continue as a going concern is dependent upon the Company generating profitable operations, making investments with
positive returns in the future, and/or obtaining the financing necessary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financial statements, or used an alternative basis of accounting, such as the liquidation
basis, in preparing these financial statements. Management has not performed assessments individually, or in the aggregate, of
the factors that give rise to the substantial doubt of the Company continuing as a going concern, or how to mitigate those factors.</t>
  </si>
  <si>
    <t>Use of Estimates</t>
  </si>
  <si>
    <t>(d) Use of Estimates The preparation of financial
statements in conformity with generally accepted accounting principles requires Company management to make estimates and assumptions
that affect the reported amounts of assets and liabilities and disclosure of contingent assets and liabilities as of the date the
financial statements and the reported amount of revenues and expenses during the reporting period. Actual results could differ
from those estimates.</t>
  </si>
  <si>
    <t>Cash and Cash Equivalents</t>
  </si>
  <si>
    <t>(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s of December 31, 2017, the Company's bank deposits
did not exceed the insured amounts.</t>
  </si>
  <si>
    <t>Basic and Diluted Income (Loss) Per Share</t>
  </si>
  <si>
    <t>(f)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holders
of our Common Stock by the weighted average number of outstanding shares of Common Stock during the period. Diluted loss per share
gives effect to all dilutive potential shares of Common Stock outstanding during the period. Dilutive loss per share excludes all
potential issuances of shares of Common Stock if their effect is anti-dilutive. Except for the note that is convertible into 150
million shares of the Company’s Common Stock, there were no potentially dilutive debt or equity securities outstanding during
the period from the inception (May 9, 2014) of the Company through December 31, 2017.</t>
  </si>
  <si>
    <t>Dividends</t>
  </si>
  <si>
    <t>(g) Dividends The Company has not adopted
any policies regarding payment of dividends. No dividends have been paid during any of the reported periods.</t>
  </si>
  <si>
    <t>Impairment of Long-Lived Assets</t>
  </si>
  <si>
    <t>(h) Impairment of Long-Lived Assets The Company, when applicable,
continually monitors events and changes in circumstances that could indicate that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venue Recognition</t>
  </si>
  <si>
    <t>(i) Revenue Recognition The Company recognizes revenue
when products are fully delivered or services have been provided and collection is reasonably assured. No revenue has been earned
since the inception.</t>
  </si>
  <si>
    <t>Stock-Based Compensation</t>
  </si>
  <si>
    <t>(j) Stock-Based Compensation Stock-based compensation is
accounted for at fair value in accordance with ASC 718, when applicable. To date, the Company has not adopted a stock option plan
and has not granted any stock options. As of December 31, 2017, the
Company has not issued any stock-based payments to its employees.</t>
  </si>
  <si>
    <t>Income Taxes</t>
  </si>
  <si>
    <t>(k) Income Taxes The Company follows the asset
and liability method of accounting for income taxes. Under this method, deferred income tax assets and liabilities are recognized
for the estimated tax consequences attributable to differences between financial statement carrying values and their respective
income tax basis (temporary differences). The effect on deferred income tax assets and liabilities of a change in tax rates is
recognized in income in the period that includes the enactment date.</t>
  </si>
  <si>
    <t>Comprehensive income</t>
  </si>
  <si>
    <t>(l) Comprehensive income The Company uses FASB ASC Topic
220, “Reporting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For the periods presented, the Company does not have any item
that is required to be presented as a component of comprehensive income. As a result, a statement of comprehensive income is not
required to be presented.</t>
  </si>
  <si>
    <t>Unaudited Interim Financial Information</t>
  </si>
  <si>
    <t>(m) Unaudited Interim Financial Information These unaudited interim condens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September 30, 2018. The balance sheets and certain
comparative information as of September 30, 2017 are derived from the audited financial statements and related notes for the year
ended September 30, 2017 (“2017 Annual Financial Statements”), included in the Company’s 2017 Annual Report on
Form 10-K. These unaudited interim condensed financial statements should be read in conjunction with the 2017 Annual Financial
Statements.</t>
  </si>
  <si>
    <t>Recent accounting pronouncements</t>
  </si>
  <si>
    <t>(n) Recent accounting pronouncements On January 5, 2016, the FASB
issued ASU 2016-01, “Financial Instruments—Overall (Subtopic 825-10): Recognition and Measurement of Financial Assets
and Financial Liabilities”, which amends U.S. GAAP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15, 2017, including interim periods within
those fiscal years. The Company has reviewed all
the recently issued, but not yet effective, accounting pronouncements and it does not believe that the future adoption of any such
pronouncements may be expected to cause a material impact on its financial condition or the results of its operations.</t>
  </si>
  <si>
    <t>Income Tax (Tables)</t>
  </si>
  <si>
    <t>Summary of net losses before income taxes and its provision for income taxes</t>
  </si>
  <si>
    <t xml:space="preserve">For the three-month ended December 31,
2017 2016
Net loss before income tax $ (103,115 ) $ (78,492 )
Tax expenses (benefit) at the statutory tax rate (35,059 ) (26,687 )
Tax effects of:
Valuation allowance 35,059 26,687
Income tax benefit $ - $ - </t>
  </si>
  <si>
    <t>Summary of deferred tax asset</t>
  </si>
  <si>
    <t xml:space="preserve">As of
December 31, September 30,
Deferred tax asset:
Net operating losses (NOLs ) carryforwards: 32,668,727 32,663,667
Valuation allowance (32,668,727 ) (32,663,667 )
Deferred tax assets, net: - - </t>
  </si>
  <si>
    <t>Loss Per Share (Tables)</t>
  </si>
  <si>
    <t>Summary of loss per share</t>
  </si>
  <si>
    <t xml:space="preserve">For the three months ended
2017 2016
Loss per share numerator
Loss for the year attributable to owners of the Company $ (103,115 ) $ (78,492 )
Diluted loss per share numerator
Loss for the year attributable to owners of the Company $ (103,115 ) $ (78,492 )
Basic loss per share denominator
Original shares: 100,288,075 288,075
Additions from actual events:
- Issuance of common stock, weighted - -
Basic weighted average shares outstanding 100,288,075 288,075
Diluted loss per share denominator
Basic weighted average shares outstanding 100,288,075 288,075
Diluted weighted average shares outstanding 100,288,075 288,075
Loss per share
- Basic $ (0.00 ) $ (0.27 )
- Diluted $ (0.00 ) $ (0.27 )
Weighted average shares outstanding
- Basic 10,288,075 288,075
- Diluted 10,288,075 288,075 </t>
  </si>
  <si>
    <t>Nature of Operation and Organization History (Details) - USD ($)</t>
  </si>
  <si>
    <t>Sep. 15, 2017</t>
  </si>
  <si>
    <t>Aug. 08, 2017</t>
  </si>
  <si>
    <t>Oct. 31, 2017</t>
  </si>
  <si>
    <t>Nature of Operation and Organization History (Textual)</t>
  </si>
  <si>
    <t>Common stock newly issued</t>
  </si>
  <si>
    <t>Securities Purchase Agreement [Member]</t>
  </si>
  <si>
    <t>Value of share purchased by investors</t>
  </si>
  <si>
    <t>Share purchased by investors</t>
  </si>
  <si>
    <t>Certificate of amendment [Member]</t>
  </si>
  <si>
    <t>Reverse stock split, description</t>
  </si>
  <si>
    <t>100 to 1 reverse stock split of the outstanding Common Stock of the Company.</t>
  </si>
  <si>
    <t>Certificate of amendment [Member] | Minimum [Member]</t>
  </si>
  <si>
    <t>Certificate of amendment [Member] | Maximum [Member]</t>
  </si>
  <si>
    <t>Summary of Significant Accounting Policies (Details) - USD ($)</t>
  </si>
  <si>
    <t>Summary of Significant Accounting Policies (Textual)</t>
  </si>
  <si>
    <t>Insured fund, amount</t>
  </si>
  <si>
    <t>Convertible notes, potential dilutive number of shares</t>
  </si>
  <si>
    <t>Related Party Transactions (Details) - USD ($)</t>
  </si>
  <si>
    <t>Related Party Transactions (Textual)</t>
  </si>
  <si>
    <t>Prepaid funds</t>
  </si>
  <si>
    <t>Director [Member]</t>
  </si>
  <si>
    <t>Advanced funds</t>
  </si>
  <si>
    <t>Amount of waiver</t>
  </si>
  <si>
    <t>Director and other related persons [Member]</t>
  </si>
  <si>
    <t>Repaid to related parties</t>
  </si>
  <si>
    <t>Common Stock (Details) - USD ($)</t>
  </si>
  <si>
    <t>Mar. 30, 2016</t>
  </si>
  <si>
    <t>Sep. 05, 2014</t>
  </si>
  <si>
    <t>Mar. 31, 2015</t>
  </si>
  <si>
    <t>Feb. 28, 2015</t>
  </si>
  <si>
    <t>Aug. 31, 2014</t>
  </si>
  <si>
    <t>Common Stock (Textual)</t>
  </si>
  <si>
    <t>Newly issued shares of common stock</t>
  </si>
  <si>
    <t>Reverse stock split</t>
  </si>
  <si>
    <t>Common Stock [Member]</t>
  </si>
  <si>
    <t>Common stock issued in connection with acquisition</t>
  </si>
  <si>
    <t>Common stock shares cancelled</t>
  </si>
  <si>
    <t>Investor purchased</t>
  </si>
  <si>
    <t>Aggregate price</t>
  </si>
  <si>
    <t>Income Tax (Details) - USD ($)</t>
  </si>
  <si>
    <t>Net loss before income tax</t>
  </si>
  <si>
    <t>Tax expenses (benefit) at the statutory tax rate</t>
  </si>
  <si>
    <t>Tax effects of:</t>
  </si>
  <si>
    <t>Valuation allowance</t>
  </si>
  <si>
    <t>Income tax benefit</t>
  </si>
  <si>
    <t>Income Tax (Details 1) - USD ($)</t>
  </si>
  <si>
    <t>Sep. 30, 2016</t>
  </si>
  <si>
    <t>Deferred tax asset:</t>
  </si>
  <si>
    <t>Net operating losses (NOLs ) carryforwards:</t>
  </si>
  <si>
    <t>Deferred tax assets, net:</t>
  </si>
  <si>
    <t>Income Tax (Details Textual) - USD ($)</t>
  </si>
  <si>
    <t>Income Tax (Textual)</t>
  </si>
  <si>
    <t>Accumulated net losses</t>
  </si>
  <si>
    <t>Deferred tax asset expires, description</t>
  </si>
  <si>
    <t>The deferred tax assets will begin to expire in 2025.</t>
  </si>
  <si>
    <t>Deferred tax asset statutory average rate</t>
  </si>
  <si>
    <t>34.00%</t>
  </si>
  <si>
    <t>Effective income tax valuation allowance rate</t>
  </si>
  <si>
    <t>100.00%</t>
  </si>
  <si>
    <t>Loss Per Share (Details) - USD ($)</t>
  </si>
  <si>
    <t>Loss per share numerator</t>
  </si>
  <si>
    <t>Loss for the year attributable to owners of the Company</t>
  </si>
  <si>
    <t>Diluted loss per share numerator</t>
  </si>
  <si>
    <t>Basic loss per share denominator</t>
  </si>
  <si>
    <t>Original shares:</t>
  </si>
  <si>
    <t>Additions from actual events:</t>
  </si>
  <si>
    <t>- Issuance of common stock, weighted</t>
  </si>
  <si>
    <t>Basic weighted average shares outstanding</t>
  </si>
  <si>
    <t>Diluted loss per share denominator</t>
  </si>
  <si>
    <t>Diluted weighted average shares outstanding</t>
  </si>
  <si>
    <t>Weighted average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8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3</v>
      </c>
      <c r="B1" s="2" t="s">
        <v>1</v>
      </c>
    </row>
    <row r="2" spans="1:2">
      <c r="B2" s="2" t="s">
        <v>2</v>
      </c>
    </row>
    <row r="3" spans="1:2">
      <c r="A3" s="3" t="s">
        <v>58</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88</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row r="13" spans="1:2">
      <c r="A13" s="4" t="s">
        <v>129</v>
      </c>
      <c r="B13" s="4" t="s">
        <v>130</v>
      </c>
    </row>
    <row r="14" spans="1:2">
      <c r="A14" s="4" t="s">
        <v>131</v>
      </c>
      <c r="B14" s="4" t="s">
        <v>132</v>
      </c>
    </row>
    <row r="15" spans="1:2">
      <c r="A15" s="4" t="s">
        <v>133</v>
      </c>
      <c r="B15" s="4" t="s">
        <v>134</v>
      </c>
    </row>
    <row r="16" spans="1:2">
      <c r="A16" s="4" t="s">
        <v>135</v>
      </c>
      <c r="B16" s="4" t="s">
        <v>136</v>
      </c>
    </row>
    <row r="17" spans="1:2">
      <c r="A17" s="4" t="s">
        <v>137</v>
      </c>
      <c r="B17"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00</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58</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77"/>
    <col customWidth="1" max="5" min="5" width="14"/>
    <col customWidth="1" max="6" min="6" width="14"/>
    <col customWidth="1" max="7" min="7" width="14"/>
    <col customWidth="1" max="8" min="8" width="14"/>
  </cols>
  <sheetData>
    <row r="1" spans="1:8">
      <c r="A1" s="1" t="s">
        <v>147</v>
      </c>
      <c r="B1" s="2" t="s">
        <v>148</v>
      </c>
      <c r="C1" s="2" t="s">
        <v>148</v>
      </c>
      <c r="D1" s="2" t="s">
        <v>149</v>
      </c>
      <c r="E1" s="2" t="s">
        <v>150</v>
      </c>
      <c r="F1" s="2" t="s">
        <v>150</v>
      </c>
      <c r="G1" s="2" t="s">
        <v>2</v>
      </c>
      <c r="H1" s="2" t="s">
        <v>25</v>
      </c>
    </row>
    <row r="2" spans="1:8">
      <c r="A2" s="3" t="s">
        <v>151</v>
      </c>
    </row>
    <row r="3" spans="1:8">
      <c r="A3" s="4" t="s">
        <v>44</v>
      </c>
      <c r="G3" s="8" t="n">
        <v>0.001</v>
      </c>
      <c r="H3" s="8" t="n">
        <v>0.001</v>
      </c>
    </row>
    <row r="4" spans="1:8">
      <c r="A4" s="4" t="s">
        <v>152</v>
      </c>
      <c r="B4" s="5" t="n">
        <v>100000000</v>
      </c>
      <c r="C4" s="5" t="n">
        <v>100000000</v>
      </c>
    </row>
    <row r="5" spans="1:8">
      <c r="A5" s="4" t="s">
        <v>45</v>
      </c>
      <c r="G5" s="5" t="n">
        <v>150000000</v>
      </c>
      <c r="H5" s="5" t="n">
        <v>150000000</v>
      </c>
    </row>
    <row r="6" spans="1:8">
      <c r="A6" s="4" t="s">
        <v>153</v>
      </c>
    </row>
    <row r="7" spans="1:8">
      <c r="A7" s="3" t="s">
        <v>151</v>
      </c>
    </row>
    <row r="8" spans="1:8">
      <c r="A8" s="4" t="s">
        <v>44</v>
      </c>
      <c r="E8" s="8" t="n">
        <v>0.001</v>
      </c>
      <c r="F8" s="8" t="n">
        <v>0.001</v>
      </c>
    </row>
    <row r="9" spans="1:8">
      <c r="A9" s="4" t="s">
        <v>154</v>
      </c>
      <c r="E9" s="7" t="n">
        <v>320000</v>
      </c>
      <c r="F9" s="7" t="n">
        <v>320000</v>
      </c>
    </row>
    <row r="10" spans="1:8">
      <c r="A10" s="4" t="s">
        <v>155</v>
      </c>
      <c r="E10" s="5" t="n">
        <v>100000000</v>
      </c>
      <c r="F10" s="5" t="n">
        <v>100000000</v>
      </c>
    </row>
    <row r="11" spans="1:8">
      <c r="A11" s="4" t="s">
        <v>156</v>
      </c>
    </row>
    <row r="12" spans="1:8">
      <c r="A12" s="3" t="s">
        <v>151</v>
      </c>
    </row>
    <row r="13" spans="1:8">
      <c r="A13" s="4" t="s">
        <v>44</v>
      </c>
      <c r="D13" s="8" t="n">
        <v>0.001</v>
      </c>
    </row>
    <row r="14" spans="1:8">
      <c r="A14" s="4" t="s">
        <v>157</v>
      </c>
      <c r="D14" s="4" t="s">
        <v>158</v>
      </c>
    </row>
    <row r="15" spans="1:8">
      <c r="A15" s="4" t="s">
        <v>159</v>
      </c>
    </row>
    <row r="16" spans="1:8">
      <c r="A16" s="3" t="s">
        <v>151</v>
      </c>
    </row>
    <row r="17" spans="1:8">
      <c r="A17" s="4" t="s">
        <v>45</v>
      </c>
      <c r="D17" s="5" t="n">
        <v>75000000</v>
      </c>
    </row>
    <row r="18" spans="1:8">
      <c r="A18" s="4" t="s">
        <v>160</v>
      </c>
    </row>
    <row r="19" spans="1:8">
      <c r="A19" s="3" t="s">
        <v>151</v>
      </c>
    </row>
    <row r="20" spans="1:8">
      <c r="A20" s="4" t="s">
        <v>45</v>
      </c>
      <c r="D20" s="5" t="n">
        <v>15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1</v>
      </c>
      <c r="B1" s="2" t="s">
        <v>1</v>
      </c>
    </row>
    <row r="2" spans="1:3">
      <c r="B2" s="2" t="s">
        <v>2</v>
      </c>
      <c r="C2" s="2" t="s">
        <v>25</v>
      </c>
    </row>
    <row r="3" spans="1:3">
      <c r="A3" s="3" t="s">
        <v>162</v>
      </c>
    </row>
    <row r="4" spans="1:3">
      <c r="A4" s="4" t="s">
        <v>39</v>
      </c>
      <c r="B4" s="7" t="n">
        <v>-96084492</v>
      </c>
      <c r="C4" s="7" t="n">
        <v>-95981375</v>
      </c>
    </row>
    <row r="5" spans="1:3">
      <c r="A5" s="4" t="s">
        <v>163</v>
      </c>
      <c r="B5" s="7" t="n">
        <v>250000</v>
      </c>
    </row>
    <row r="6" spans="1:3">
      <c r="A6" s="4" t="s">
        <v>164</v>
      </c>
      <c r="B6" s="5" t="n">
        <v>150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65</v>
      </c>
      <c r="B1" s="2" t="s">
        <v>2</v>
      </c>
      <c r="C1" s="2" t="s">
        <v>25</v>
      </c>
      <c r="D1" s="2" t="s">
        <v>49</v>
      </c>
    </row>
    <row r="2" spans="1:4">
      <c r="A2" s="3" t="s">
        <v>166</v>
      </c>
    </row>
    <row r="3" spans="1:4">
      <c r="A3" s="4" t="s">
        <v>167</v>
      </c>
      <c r="B3" s="7" t="n">
        <v>8076</v>
      </c>
      <c r="C3" s="4" t="s">
        <v>29</v>
      </c>
    </row>
    <row r="4" spans="1:4">
      <c r="A4" s="4" t="s">
        <v>168</v>
      </c>
    </row>
    <row r="5" spans="1:4">
      <c r="A5" s="3" t="s">
        <v>166</v>
      </c>
    </row>
    <row r="6" spans="1:4">
      <c r="A6" s="4" t="s">
        <v>169</v>
      </c>
      <c r="C6" s="7" t="n">
        <v>10400</v>
      </c>
      <c r="D6" s="7" t="n">
        <v>410200</v>
      </c>
    </row>
    <row r="7" spans="1:4">
      <c r="A7" s="4" t="s">
        <v>170</v>
      </c>
      <c r="D7" s="7" t="n">
        <v>410200</v>
      </c>
    </row>
    <row r="8" spans="1:4">
      <c r="A8" s="4" t="s">
        <v>167</v>
      </c>
      <c r="B8" s="5" t="n">
        <v>8076</v>
      </c>
    </row>
    <row r="9" spans="1:4">
      <c r="A9" s="4" t="s">
        <v>171</v>
      </c>
    </row>
    <row r="10" spans="1:4">
      <c r="A10" s="3" t="s">
        <v>166</v>
      </c>
    </row>
    <row r="11" spans="1:4">
      <c r="A11" s="4" t="s">
        <v>169</v>
      </c>
      <c r="B11" s="5" t="n">
        <v>39068</v>
      </c>
    </row>
    <row r="12" spans="1:4">
      <c r="A12" s="4" t="s">
        <v>172</v>
      </c>
      <c r="B12" s="7" t="n">
        <v>108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151</v>
      </c>
      <c r="C3" s="7" t="n">
        <v>15150</v>
      </c>
    </row>
    <row r="4" spans="1:3">
      <c r="A4" s="4" t="s">
        <v>28</v>
      </c>
      <c r="B4" s="5" t="n">
        <v>8076</v>
      </c>
      <c r="C4" s="4" t="s">
        <v>29</v>
      </c>
    </row>
    <row r="5" spans="1:3">
      <c r="A5" s="4" t="s">
        <v>30</v>
      </c>
      <c r="B5" s="5" t="n">
        <v>140227</v>
      </c>
      <c r="C5" s="5" t="n">
        <v>15150</v>
      </c>
    </row>
    <row r="6" spans="1:3">
      <c r="A6" s="3" t="s">
        <v>31</v>
      </c>
    </row>
    <row r="7" spans="1:3">
      <c r="A7" s="4" t="s">
        <v>32</v>
      </c>
      <c r="B7" s="5" t="n">
        <v>38594</v>
      </c>
      <c r="C7" s="5" t="n">
        <v>10400</v>
      </c>
    </row>
    <row r="8" spans="1:3">
      <c r="A8" s="4" t="s">
        <v>33</v>
      </c>
      <c r="B8" s="4" t="s">
        <v>29</v>
      </c>
      <c r="C8" s="4" t="s">
        <v>29</v>
      </c>
    </row>
    <row r="9" spans="1:3">
      <c r="A9" s="4" t="s">
        <v>34</v>
      </c>
      <c r="B9" s="5" t="n">
        <v>38594</v>
      </c>
      <c r="C9" s="5" t="n">
        <v>10400</v>
      </c>
    </row>
    <row r="10" spans="1:3">
      <c r="A10" s="3" t="s">
        <v>35</v>
      </c>
    </row>
    <row r="11" spans="1:3">
      <c r="A11" s="4" t="s">
        <v>36</v>
      </c>
      <c r="B11" s="5" t="n">
        <v>288</v>
      </c>
      <c r="C11" s="5" t="n">
        <v>288</v>
      </c>
    </row>
    <row r="12" spans="1:3">
      <c r="A12" s="4" t="s">
        <v>37</v>
      </c>
      <c r="B12" s="5" t="n">
        <v>95865837</v>
      </c>
      <c r="C12" s="5" t="n">
        <v>95865837</v>
      </c>
    </row>
    <row r="13" spans="1:3">
      <c r="A13" s="4" t="s">
        <v>38</v>
      </c>
      <c r="B13" s="5" t="n">
        <v>320000</v>
      </c>
      <c r="C13" s="5" t="n">
        <v>120000</v>
      </c>
    </row>
    <row r="14" spans="1:3">
      <c r="A14" s="4" t="s">
        <v>39</v>
      </c>
      <c r="B14" s="5" t="n">
        <v>-96084492</v>
      </c>
      <c r="C14" s="5" t="n">
        <v>-95981375</v>
      </c>
    </row>
    <row r="15" spans="1:3">
      <c r="A15" s="4" t="s">
        <v>40</v>
      </c>
      <c r="B15" s="5" t="n">
        <v>101633</v>
      </c>
      <c r="C15" s="5" t="n">
        <v>4750</v>
      </c>
    </row>
    <row r="16" spans="1:3">
      <c r="A16" s="4" t="s">
        <v>41</v>
      </c>
      <c r="B16" s="7" t="n">
        <v>140227</v>
      </c>
      <c r="C16" s="7" t="n">
        <v>15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7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3</v>
      </c>
      <c r="B1" s="2" t="s">
        <v>148</v>
      </c>
      <c r="C1" s="2" t="s">
        <v>148</v>
      </c>
      <c r="D1" s="2" t="s">
        <v>149</v>
      </c>
      <c r="E1" s="2" t="s">
        <v>174</v>
      </c>
      <c r="F1" s="2" t="s">
        <v>175</v>
      </c>
      <c r="G1" s="2" t="s">
        <v>150</v>
      </c>
      <c r="H1" s="2" t="s">
        <v>150</v>
      </c>
      <c r="I1" s="2" t="s">
        <v>176</v>
      </c>
      <c r="J1" s="2" t="s">
        <v>177</v>
      </c>
      <c r="K1" s="2" t="s">
        <v>178</v>
      </c>
      <c r="L1" s="2" t="s">
        <v>2</v>
      </c>
      <c r="M1" s="2" t="s">
        <v>49</v>
      </c>
      <c r="N1" s="2" t="s">
        <v>25</v>
      </c>
    </row>
    <row r="2" spans="1:14">
      <c r="A2" s="3" t="s">
        <v>179</v>
      </c>
    </row>
    <row r="3" spans="1:14">
      <c r="A3" s="4" t="s">
        <v>45</v>
      </c>
      <c r="L3" s="5" t="n">
        <v>150000000</v>
      </c>
      <c r="N3" s="5" t="n">
        <v>150000000</v>
      </c>
    </row>
    <row r="4" spans="1:14">
      <c r="A4" s="4" t="s">
        <v>46</v>
      </c>
      <c r="L4" s="5" t="n">
        <v>100288079</v>
      </c>
      <c r="N4" s="5" t="n">
        <v>100288079</v>
      </c>
    </row>
    <row r="5" spans="1:14">
      <c r="A5" s="4" t="s">
        <v>47</v>
      </c>
      <c r="L5" s="5" t="n">
        <v>100288079</v>
      </c>
      <c r="N5" s="5" t="n">
        <v>100288079</v>
      </c>
    </row>
    <row r="6" spans="1:14">
      <c r="A6" s="4" t="s">
        <v>71</v>
      </c>
      <c r="L6" s="7" t="n">
        <v>200000</v>
      </c>
      <c r="M6" s="4" t="s">
        <v>29</v>
      </c>
    </row>
    <row r="7" spans="1:14">
      <c r="A7" s="4" t="s">
        <v>180</v>
      </c>
      <c r="B7" s="5" t="n">
        <v>100000000</v>
      </c>
      <c r="C7" s="5" t="n">
        <v>100000000</v>
      </c>
    </row>
    <row r="8" spans="1:14">
      <c r="A8" s="4" t="s">
        <v>44</v>
      </c>
      <c r="L8" s="8" t="n">
        <v>0.001</v>
      </c>
      <c r="N8" s="8" t="n">
        <v>0.001</v>
      </c>
    </row>
    <row r="9" spans="1:14">
      <c r="A9" s="4" t="s">
        <v>156</v>
      </c>
    </row>
    <row r="10" spans="1:14">
      <c r="A10" s="3" t="s">
        <v>179</v>
      </c>
    </row>
    <row r="11" spans="1:14">
      <c r="A11" s="4" t="s">
        <v>181</v>
      </c>
      <c r="D11" s="4" t="s">
        <v>158</v>
      </c>
    </row>
    <row r="12" spans="1:14">
      <c r="A12" s="4" t="s">
        <v>44</v>
      </c>
      <c r="D12" s="8" t="n">
        <v>0.001</v>
      </c>
    </row>
    <row r="13" spans="1:14">
      <c r="A13" s="4" t="s">
        <v>160</v>
      </c>
    </row>
    <row r="14" spans="1:14">
      <c r="A14" s="3" t="s">
        <v>179</v>
      </c>
    </row>
    <row r="15" spans="1:14">
      <c r="A15" s="4" t="s">
        <v>45</v>
      </c>
      <c r="D15" s="5" t="n">
        <v>150000000</v>
      </c>
    </row>
    <row r="16" spans="1:14">
      <c r="A16" s="4" t="s">
        <v>47</v>
      </c>
      <c r="D16" s="5" t="n">
        <v>28807500</v>
      </c>
    </row>
    <row r="17" spans="1:14">
      <c r="A17" s="4" t="s">
        <v>159</v>
      </c>
    </row>
    <row r="18" spans="1:14">
      <c r="A18" s="3" t="s">
        <v>179</v>
      </c>
    </row>
    <row r="19" spans="1:14">
      <c r="A19" s="4" t="s">
        <v>45</v>
      </c>
      <c r="D19" s="5" t="n">
        <v>75000000</v>
      </c>
    </row>
    <row r="20" spans="1:14">
      <c r="A20" s="4" t="s">
        <v>47</v>
      </c>
      <c r="D20" s="5" t="n">
        <v>288079</v>
      </c>
    </row>
    <row r="21" spans="1:14">
      <c r="A21" s="4" t="s">
        <v>182</v>
      </c>
    </row>
    <row r="22" spans="1:14">
      <c r="A22" s="3" t="s">
        <v>179</v>
      </c>
    </row>
    <row r="23" spans="1:14">
      <c r="A23" s="4" t="s">
        <v>45</v>
      </c>
      <c r="L23" s="5" t="n">
        <v>75000000</v>
      </c>
    </row>
    <row r="24" spans="1:14">
      <c r="A24" s="4" t="s">
        <v>46</v>
      </c>
      <c r="F24" s="5" t="n">
        <v>2000000</v>
      </c>
      <c r="I24" s="5" t="n">
        <v>2530000</v>
      </c>
      <c r="J24" s="5" t="n">
        <v>2530000</v>
      </c>
      <c r="K24" s="5" t="n">
        <v>5000000</v>
      </c>
    </row>
    <row r="25" spans="1:14">
      <c r="A25" s="4" t="s">
        <v>71</v>
      </c>
      <c r="F25" s="7" t="n">
        <v>2000</v>
      </c>
      <c r="I25" s="7" t="n">
        <v>25300</v>
      </c>
      <c r="J25" s="7" t="n">
        <v>25300</v>
      </c>
      <c r="K25" s="7" t="n">
        <v>5000</v>
      </c>
    </row>
    <row r="26" spans="1:14">
      <c r="A26" s="4" t="s">
        <v>183</v>
      </c>
      <c r="E26" s="5" t="n">
        <v>50000000</v>
      </c>
    </row>
    <row r="27" spans="1:14">
      <c r="A27" s="4" t="s">
        <v>44</v>
      </c>
      <c r="F27" s="8" t="n">
        <v>0.001</v>
      </c>
      <c r="I27" s="9" t="n">
        <v>0.01</v>
      </c>
      <c r="J27" s="9" t="n">
        <v>0.01</v>
      </c>
      <c r="K27" s="8" t="n">
        <v>0.001</v>
      </c>
      <c r="L27" s="8" t="n">
        <v>0.001</v>
      </c>
    </row>
    <row r="28" spans="1:14">
      <c r="A28" s="4" t="s">
        <v>184</v>
      </c>
      <c r="E28" s="5" t="n">
        <v>30277500</v>
      </c>
    </row>
    <row r="29" spans="1:14">
      <c r="A29" s="4" t="s">
        <v>153</v>
      </c>
    </row>
    <row r="30" spans="1:14">
      <c r="A30" s="3" t="s">
        <v>179</v>
      </c>
    </row>
    <row r="31" spans="1:14">
      <c r="A31" s="4" t="s">
        <v>71</v>
      </c>
      <c r="L31" s="7" t="n">
        <v>320000</v>
      </c>
    </row>
    <row r="32" spans="1:14">
      <c r="A32" s="4" t="s">
        <v>185</v>
      </c>
      <c r="G32" s="5" t="n">
        <v>100000000</v>
      </c>
      <c r="H32" s="5" t="n">
        <v>100000000</v>
      </c>
    </row>
    <row r="33" spans="1:14">
      <c r="A33" s="4" t="s">
        <v>44</v>
      </c>
      <c r="G33" s="8" t="n">
        <v>0.001</v>
      </c>
      <c r="H33" s="8" t="n">
        <v>0.001</v>
      </c>
    </row>
    <row r="34" spans="1:14">
      <c r="A34" s="4" t="s">
        <v>186</v>
      </c>
      <c r="G34" s="7" t="n">
        <v>320000</v>
      </c>
      <c r="H34" s="7" t="n">
        <v>3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87</v>
      </c>
      <c r="B1" s="2" t="s">
        <v>1</v>
      </c>
    </row>
    <row r="2" spans="1:3">
      <c r="B2" s="2" t="s">
        <v>2</v>
      </c>
      <c r="C2" s="2" t="s">
        <v>49</v>
      </c>
    </row>
    <row r="3" spans="1:3">
      <c r="A3" s="3" t="s">
        <v>100</v>
      </c>
    </row>
    <row r="4" spans="1:3">
      <c r="A4" s="4" t="s">
        <v>188</v>
      </c>
      <c r="B4" s="7" t="n">
        <v>-103115</v>
      </c>
      <c r="C4" s="7" t="n">
        <v>-78492</v>
      </c>
    </row>
    <row r="5" spans="1:3">
      <c r="A5" s="4" t="s">
        <v>189</v>
      </c>
      <c r="B5" s="5" t="n">
        <v>-35059</v>
      </c>
      <c r="C5" s="5" t="n">
        <v>-26687</v>
      </c>
    </row>
    <row r="6" spans="1:3">
      <c r="A6" s="3" t="s">
        <v>190</v>
      </c>
    </row>
    <row r="7" spans="1:3">
      <c r="A7" s="4" t="s">
        <v>191</v>
      </c>
      <c r="B7" s="5" t="n">
        <v>35059</v>
      </c>
      <c r="C7" s="5" t="n">
        <v>26687</v>
      </c>
    </row>
    <row r="8" spans="1:3">
      <c r="A8" s="4" t="s">
        <v>192</v>
      </c>
      <c r="B8" s="4" t="s">
        <v>29</v>
      </c>
      <c r="C8" s="4" t="s">
        <v>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3</v>
      </c>
      <c r="B1" s="2" t="s">
        <v>2</v>
      </c>
      <c r="C1" s="2" t="s">
        <v>194</v>
      </c>
    </row>
    <row r="2" spans="1:3">
      <c r="A2" s="3" t="s">
        <v>195</v>
      </c>
    </row>
    <row r="3" spans="1:3">
      <c r="A3" s="4" t="s">
        <v>196</v>
      </c>
      <c r="B3" s="7" t="n">
        <v>32668727</v>
      </c>
      <c r="C3" s="7" t="n">
        <v>32633667</v>
      </c>
    </row>
    <row r="4" spans="1:3">
      <c r="A4" s="4" t="s">
        <v>191</v>
      </c>
      <c r="B4" s="5" t="n">
        <v>-32668727</v>
      </c>
      <c r="C4" s="5" t="n">
        <v>-32633667</v>
      </c>
    </row>
    <row r="5" spans="1:3">
      <c r="A5" s="4" t="s">
        <v>197</v>
      </c>
      <c r="B5" s="4" t="s">
        <v>29</v>
      </c>
      <c r="C5" s="4" t="s">
        <v>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54"/>
    <col customWidth="1" max="3" min="3" width="14"/>
  </cols>
  <sheetData>
    <row r="1" spans="1:3">
      <c r="A1" s="1" t="s">
        <v>198</v>
      </c>
      <c r="B1" s="2" t="s">
        <v>1</v>
      </c>
    </row>
    <row r="2" spans="1:3">
      <c r="B2" s="2" t="s">
        <v>2</v>
      </c>
      <c r="C2" s="2" t="s">
        <v>25</v>
      </c>
    </row>
    <row r="3" spans="1:3">
      <c r="A3" s="3" t="s">
        <v>199</v>
      </c>
    </row>
    <row r="4" spans="1:3">
      <c r="A4" s="4" t="s">
        <v>200</v>
      </c>
      <c r="B4" s="7" t="n">
        <v>-96084492</v>
      </c>
      <c r="C4" s="7" t="n">
        <v>-95981375</v>
      </c>
    </row>
    <row r="5" spans="1:3">
      <c r="A5" s="4" t="s">
        <v>201</v>
      </c>
      <c r="B5" s="4" t="s">
        <v>202</v>
      </c>
    </row>
    <row r="6" spans="1:3">
      <c r="A6" s="4" t="s">
        <v>203</v>
      </c>
      <c r="B6" s="4" t="s">
        <v>204</v>
      </c>
    </row>
    <row r="7" spans="1:3">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7</v>
      </c>
      <c r="B1" s="2" t="s">
        <v>1</v>
      </c>
    </row>
    <row r="2" spans="1:3">
      <c r="B2" s="2" t="s">
        <v>2</v>
      </c>
      <c r="C2" s="2" t="s">
        <v>49</v>
      </c>
    </row>
    <row r="3" spans="1:3">
      <c r="A3" s="3" t="s">
        <v>208</v>
      </c>
    </row>
    <row r="4" spans="1:3">
      <c r="A4" s="4" t="s">
        <v>209</v>
      </c>
      <c r="B4" s="7" t="n">
        <v>-103115</v>
      </c>
      <c r="C4" s="7" t="n">
        <v>-78492</v>
      </c>
    </row>
    <row r="5" spans="1:3">
      <c r="A5" s="3" t="s">
        <v>210</v>
      </c>
    </row>
    <row r="6" spans="1:3">
      <c r="A6" s="4" t="s">
        <v>209</v>
      </c>
      <c r="B6" s="7" t="n">
        <v>-103115</v>
      </c>
      <c r="C6" s="7" t="n">
        <v>-78492</v>
      </c>
    </row>
    <row r="7" spans="1:3">
      <c r="A7" s="3" t="s">
        <v>211</v>
      </c>
    </row>
    <row r="8" spans="1:3">
      <c r="A8" s="4" t="s">
        <v>212</v>
      </c>
      <c r="B8" s="5" t="n">
        <v>100288075</v>
      </c>
      <c r="C8" s="5" t="n">
        <v>288075</v>
      </c>
    </row>
    <row r="9" spans="1:3">
      <c r="A9" s="3" t="s">
        <v>213</v>
      </c>
    </row>
    <row r="10" spans="1:3">
      <c r="A10" s="4" t="s">
        <v>214</v>
      </c>
      <c r="B10" s="4" t="s">
        <v>29</v>
      </c>
      <c r="C10" s="4" t="s">
        <v>29</v>
      </c>
    </row>
    <row r="11" spans="1:3">
      <c r="A11" s="4" t="s">
        <v>215</v>
      </c>
      <c r="B11" s="5" t="n">
        <v>100288075</v>
      </c>
      <c r="C11" s="5" t="n">
        <v>288075</v>
      </c>
    </row>
    <row r="12" spans="1:3">
      <c r="A12" s="3" t="s">
        <v>216</v>
      </c>
    </row>
    <row r="13" spans="1:3">
      <c r="A13" s="4" t="s">
        <v>215</v>
      </c>
      <c r="B13" s="5" t="n">
        <v>100288075</v>
      </c>
      <c r="C13" s="5" t="n">
        <v>288075</v>
      </c>
    </row>
    <row r="14" spans="1:3">
      <c r="A14" s="4" t="s">
        <v>217</v>
      </c>
      <c r="B14" s="5" t="n">
        <v>100288075</v>
      </c>
      <c r="C14" s="5" t="n">
        <v>288075</v>
      </c>
    </row>
    <row r="15" spans="1:3">
      <c r="A15" s="3" t="s">
        <v>58</v>
      </c>
    </row>
    <row r="16" spans="1:3">
      <c r="A16" s="4" t="s">
        <v>59</v>
      </c>
      <c r="B16" s="7" t="n">
        <v>0</v>
      </c>
      <c r="C16" s="9" t="n">
        <v>-0.27</v>
      </c>
    </row>
    <row r="17" spans="1:3">
      <c r="A17" s="4" t="s">
        <v>60</v>
      </c>
      <c r="B17" s="7" t="n">
        <v>0</v>
      </c>
      <c r="C17" s="9" t="n">
        <v>-0.27</v>
      </c>
    </row>
    <row r="18" spans="1:3">
      <c r="A18" s="3" t="s">
        <v>218</v>
      </c>
    </row>
    <row r="19" spans="1:3">
      <c r="A19" s="4" t="s">
        <v>59</v>
      </c>
      <c r="B19" s="5" t="n">
        <v>100288079</v>
      </c>
      <c r="C19" s="5" t="n">
        <v>288075</v>
      </c>
    </row>
    <row r="20" spans="1:3">
      <c r="A20" s="4" t="s">
        <v>60</v>
      </c>
      <c r="B20" s="5" t="n">
        <v>100288079</v>
      </c>
      <c r="C20" s="5" t="n">
        <v>2880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5" t="n">
        <v>150000000</v>
      </c>
      <c r="C4" s="5" t="n">
        <v>150000000</v>
      </c>
    </row>
    <row r="5" spans="1:3">
      <c r="A5" s="4" t="s">
        <v>46</v>
      </c>
      <c r="B5" s="5" t="n">
        <v>100288079</v>
      </c>
      <c r="C5" s="5" t="n">
        <v>100288079</v>
      </c>
    </row>
    <row r="6" spans="1:3">
      <c r="A6" s="4" t="s">
        <v>47</v>
      </c>
      <c r="B6" s="5" t="n">
        <v>100288079</v>
      </c>
      <c r="C6" s="5" t="n">
        <v>1002880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v>
      </c>
      <c r="B1" s="2" t="s">
        <v>1</v>
      </c>
    </row>
    <row r="2" spans="1:3">
      <c r="B2" s="2" t="s">
        <v>2</v>
      </c>
      <c r="C2" s="2" t="s">
        <v>49</v>
      </c>
    </row>
    <row r="3" spans="1:3">
      <c r="A3" s="3" t="s">
        <v>50</v>
      </c>
    </row>
    <row r="4" spans="1:3">
      <c r="A4" s="4" t="s">
        <v>51</v>
      </c>
      <c r="B4" s="4" t="s">
        <v>29</v>
      </c>
      <c r="C4" s="4" t="s">
        <v>29</v>
      </c>
    </row>
    <row r="5" spans="1:3">
      <c r="A5" s="4" t="s">
        <v>52</v>
      </c>
      <c r="B5" s="5" t="n">
        <v>103117</v>
      </c>
      <c r="C5" s="5" t="n">
        <v>78492</v>
      </c>
    </row>
    <row r="6" spans="1:3">
      <c r="A6" s="4" t="s">
        <v>53</v>
      </c>
      <c r="B6" s="5" t="n">
        <v>-103117</v>
      </c>
      <c r="C6" s="5" t="n">
        <v>-78492</v>
      </c>
    </row>
    <row r="7" spans="1:3">
      <c r="A7" s="4" t="s">
        <v>54</v>
      </c>
      <c r="B7" s="5" t="n">
        <v>2</v>
      </c>
      <c r="C7" s="4" t="s">
        <v>29</v>
      </c>
    </row>
    <row r="8" spans="1:3">
      <c r="A8" s="4" t="s">
        <v>55</v>
      </c>
      <c r="B8" s="5" t="n">
        <v>-103115</v>
      </c>
      <c r="C8" s="5" t="n">
        <v>-78492</v>
      </c>
    </row>
    <row r="9" spans="1:3">
      <c r="A9" s="4" t="s">
        <v>56</v>
      </c>
      <c r="B9" s="4" t="s">
        <v>29</v>
      </c>
      <c r="C9" s="4" t="s">
        <v>29</v>
      </c>
    </row>
    <row r="10" spans="1:3">
      <c r="A10" s="4" t="s">
        <v>57</v>
      </c>
      <c r="B10" s="7" t="n">
        <v>-103115</v>
      </c>
      <c r="C10" s="7" t="n">
        <v>-78492</v>
      </c>
    </row>
    <row r="11" spans="1:3">
      <c r="A11" s="3" t="s">
        <v>58</v>
      </c>
    </row>
    <row r="12" spans="1:3">
      <c r="A12" s="4" t="s">
        <v>59</v>
      </c>
      <c r="B12" s="7" t="n">
        <v>0</v>
      </c>
      <c r="C12" s="9" t="n">
        <v>-0.27</v>
      </c>
    </row>
    <row r="13" spans="1:3">
      <c r="A13" s="4" t="s">
        <v>60</v>
      </c>
      <c r="B13" s="7" t="n">
        <v>0</v>
      </c>
      <c r="C13" s="9" t="n">
        <v>-0.27</v>
      </c>
    </row>
    <row r="14" spans="1:3">
      <c r="A14" s="3" t="s">
        <v>61</v>
      </c>
    </row>
    <row r="15" spans="1:3">
      <c r="A15" s="4" t="s">
        <v>59</v>
      </c>
      <c r="B15" s="5" t="n">
        <v>100288079</v>
      </c>
      <c r="C15" s="5" t="n">
        <v>288075</v>
      </c>
    </row>
    <row r="16" spans="1:3">
      <c r="A16" s="4" t="s">
        <v>60</v>
      </c>
      <c r="B16" s="5" t="n">
        <v>100288079</v>
      </c>
      <c r="C16" s="5" t="n">
        <v>288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v>
      </c>
      <c r="B1" s="2" t="s">
        <v>1</v>
      </c>
    </row>
    <row r="2" spans="1:3">
      <c r="B2" s="2" t="s">
        <v>2</v>
      </c>
      <c r="C2" s="2" t="s">
        <v>49</v>
      </c>
    </row>
    <row r="3" spans="1:3">
      <c r="A3" s="3" t="s">
        <v>63</v>
      </c>
    </row>
    <row r="4" spans="1:3">
      <c r="A4" s="4" t="s">
        <v>57</v>
      </c>
      <c r="B4" s="7" t="n">
        <v>-103115</v>
      </c>
      <c r="C4" s="7" t="n">
        <v>-78492</v>
      </c>
    </row>
    <row r="5" spans="1:3">
      <c r="A5" s="3" t="s">
        <v>64</v>
      </c>
    </row>
    <row r="6" spans="1:3">
      <c r="A6" s="4" t="s">
        <v>65</v>
      </c>
      <c r="B6" s="5" t="n">
        <v>-8076</v>
      </c>
      <c r="C6" s="4" t="s">
        <v>29</v>
      </c>
    </row>
    <row r="7" spans="1:3">
      <c r="A7" s="4" t="s">
        <v>66</v>
      </c>
      <c r="B7" s="4" t="s">
        <v>29</v>
      </c>
      <c r="C7" s="5" t="n">
        <v>-3481</v>
      </c>
    </row>
    <row r="8" spans="1:3">
      <c r="A8" s="4" t="s">
        <v>67</v>
      </c>
      <c r="B8" s="5" t="n">
        <v>-111191</v>
      </c>
      <c r="C8" s="5" t="n">
        <v>-81973</v>
      </c>
    </row>
    <row r="9" spans="1:3">
      <c r="A9" s="3" t="s">
        <v>68</v>
      </c>
    </row>
    <row r="10" spans="1:3">
      <c r="A10" s="4" t="s">
        <v>69</v>
      </c>
      <c r="B10" s="5" t="n">
        <v>39068</v>
      </c>
      <c r="C10" s="4" t="s">
        <v>29</v>
      </c>
    </row>
    <row r="11" spans="1:3">
      <c r="A11" s="4" t="s">
        <v>70</v>
      </c>
      <c r="B11" s="5" t="n">
        <v>-10876</v>
      </c>
      <c r="C11" s="4" t="s">
        <v>29</v>
      </c>
    </row>
    <row r="12" spans="1:3">
      <c r="A12" s="4" t="s">
        <v>71</v>
      </c>
      <c r="B12" s="5" t="n">
        <v>200000</v>
      </c>
      <c r="C12" s="4" t="s">
        <v>29</v>
      </c>
    </row>
    <row r="13" spans="1:3">
      <c r="A13" s="4" t="s">
        <v>72</v>
      </c>
      <c r="B13" s="5" t="n">
        <v>228192</v>
      </c>
      <c r="C13" s="4" t="s">
        <v>29</v>
      </c>
    </row>
    <row r="14" spans="1:3">
      <c r="A14" s="4" t="s">
        <v>73</v>
      </c>
      <c r="B14" s="5" t="n">
        <v>117001</v>
      </c>
      <c r="C14" s="5" t="n">
        <v>-81973</v>
      </c>
    </row>
    <row r="15" spans="1:3">
      <c r="A15" s="4" t="s">
        <v>74</v>
      </c>
      <c r="B15" s="5" t="n">
        <v>15150</v>
      </c>
      <c r="C15" s="5" t="n">
        <v>241949</v>
      </c>
    </row>
    <row r="16" spans="1:3">
      <c r="A16" s="4" t="s">
        <v>75</v>
      </c>
      <c r="B16" s="5" t="n">
        <v>132151</v>
      </c>
      <c r="C16" s="5" t="n">
        <v>159976</v>
      </c>
    </row>
    <row r="17" spans="1:3">
      <c r="A17" s="3" t="s">
        <v>76</v>
      </c>
    </row>
    <row r="18" spans="1:3">
      <c r="A18" s="4" t="s">
        <v>77</v>
      </c>
      <c r="B18" s="4" t="s">
        <v>29</v>
      </c>
      <c r="C18" s="4" t="s">
        <v>29</v>
      </c>
    </row>
    <row r="19" spans="1:3">
      <c r="A19" s="4" t="s">
        <v>78</v>
      </c>
      <c r="B19" s="4" t="s">
        <v>29</v>
      </c>
      <c r="C19" s="4" t="s">
        <v>29</v>
      </c>
    </row>
    <row r="20" spans="1:3">
      <c r="A20" s="4" t="s">
        <v>56</v>
      </c>
      <c r="B20" s="4" t="s">
        <v>29</v>
      </c>
      <c r="C20"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9</v>
      </c>
      <c r="B1" s="2" t="s">
        <v>1</v>
      </c>
    </row>
    <row r="2" spans="1:2">
      <c r="B2" s="2" t="s">
        <v>80</v>
      </c>
    </row>
    <row r="3" spans="1:2">
      <c r="A3" s="3" t="s">
        <v>81</v>
      </c>
    </row>
    <row r="4" spans="1:2">
      <c r="A4" s="4" t="s">
        <v>82</v>
      </c>
      <c r="B4" s="7" t="n">
        <v>410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56:42Z</dcterms:created>
  <dcterms:modified xmlns:dcterms="http://purl.org/dc/terms/" xmlns:xsi="http://www.w3.org/2001/XMLSchema-instance" xsi:type="dcterms:W3CDTF">2018-02-20T10:56:42Z</dcterms:modified>
</cp:coreProperties>
</file>